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Line of Credit" sheetId="8" state="visible" r:id="rId8"/>
    <sheet xmlns:r="http://schemas.openxmlformats.org/officeDocument/2006/relationships" name="Stockholders' Deficit"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Line of Credit (Details Narrati" sheetId="14" state="visible" r:id="rId14"/>
    <sheet xmlns:r="http://schemas.openxmlformats.org/officeDocument/2006/relationships" name="Stockholders' Deficit (Details " sheetId="15" state="visible" r:id="rId15"/>
    <sheet xmlns:r="http://schemas.openxmlformats.org/officeDocument/2006/relationships" name="Income Taxes (Details Narrative"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72">
  <si>
    <t>Document and Entity Information - shares</t>
  </si>
  <si>
    <t>9 Months Ended</t>
  </si>
  <si>
    <t>Sep. 30, 2018</t>
  </si>
  <si>
    <t>Nov. 19, 2018</t>
  </si>
  <si>
    <t>Document And Entity Information</t>
  </si>
  <si>
    <t>Entity Registrant Name</t>
  </si>
  <si>
    <t>DD's Deluxe Rod Holder,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DDLX</t>
  </si>
  <si>
    <t>Document Fiscal Period Focus</t>
  </si>
  <si>
    <t>Q3</t>
  </si>
  <si>
    <t>Document Fiscal Year Focus</t>
  </si>
  <si>
    <t>Condensed Balance Sheets - USD ($)</t>
  </si>
  <si>
    <t>Dec. 31, 2017</t>
  </si>
  <si>
    <t>Current Assets</t>
  </si>
  <si>
    <t>Cash and cash equivalents</t>
  </si>
  <si>
    <t xml:space="preserve"> </t>
  </si>
  <si>
    <t>Total Current Assets</t>
  </si>
  <si>
    <t>Intangible Assets</t>
  </si>
  <si>
    <t>TOTAL ASSETS</t>
  </si>
  <si>
    <t>Current Liabilities</t>
  </si>
  <si>
    <t>Line of Credit</t>
  </si>
  <si>
    <t>Accounts Payable</t>
  </si>
  <si>
    <t>Related Party Payable</t>
  </si>
  <si>
    <t>Accrued Liabilities</t>
  </si>
  <si>
    <t>Total Current Liabilities</t>
  </si>
  <si>
    <t>TOTAL LIABILITIES</t>
  </si>
  <si>
    <t>Stockholders' Deficit</t>
  </si>
  <si>
    <t>Common stock, $0.001 par value, 120,000,000 shares authorized; 4,000,000 shares issued and outstanding</t>
  </si>
  <si>
    <t>Additional paid in capital</t>
  </si>
  <si>
    <t>Accumulated deficit</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and Comprehensive Loss (Unaudited) - USD ($)</t>
  </si>
  <si>
    <t>3 Months Ended</t>
  </si>
  <si>
    <t>Sep. 30, 2017</t>
  </si>
  <si>
    <t>Income Statement [Abstract]</t>
  </si>
  <si>
    <t>Sales - Net</t>
  </si>
  <si>
    <t>Operating expenses</t>
  </si>
  <si>
    <t>Legal and Professional</t>
  </si>
  <si>
    <t>Accounting and Audit</t>
  </si>
  <si>
    <t>Transfer agent and public company</t>
  </si>
  <si>
    <t>General and administrative</t>
  </si>
  <si>
    <t>Total operating expense</t>
  </si>
  <si>
    <t>Loss from operations</t>
  </si>
  <si>
    <t>Other income (expense)</t>
  </si>
  <si>
    <t>Interest income (expense)</t>
  </si>
  <si>
    <t>Total other expenses</t>
  </si>
  <si>
    <t>Income tax</t>
  </si>
  <si>
    <t>Net loss</t>
  </si>
  <si>
    <t>Net Loss per share of common stock - basic and diluted</t>
  </si>
  <si>
    <t>Weighted average number of shares outstanding - basic and diluted</t>
  </si>
  <si>
    <t>Condensed Statements of Cash Flows (Unaudited) - USD ($)</t>
  </si>
  <si>
    <t>CASH FLOWS FROM OPERATING ACTIVITIES:</t>
  </si>
  <si>
    <t>Changes in operating assets and liabilities:</t>
  </si>
  <si>
    <t>Gain on change of control</t>
  </si>
  <si>
    <t>Impairment loss on assets</t>
  </si>
  <si>
    <t>Accounts payable</t>
  </si>
  <si>
    <t>Legal fees payable</t>
  </si>
  <si>
    <t>Accrued liabilities</t>
  </si>
  <si>
    <t>Accrued interest payable</t>
  </si>
  <si>
    <t>Net Cash Used in Operating Activities</t>
  </si>
  <si>
    <t>CASH FLOWS FROM FINANCING ACTIVITIES:</t>
  </si>
  <si>
    <t>Related party payables</t>
  </si>
  <si>
    <t>Borrowings under line of credit</t>
  </si>
  <si>
    <t>Net Cash Provided in Financing Activities</t>
  </si>
  <si>
    <t>Net (decrease)/increase in cash and cash equivalents</t>
  </si>
  <si>
    <t>Cash and cash equivalents, beginning of period</t>
  </si>
  <si>
    <t>Cash and cash equivalents, end of period</t>
  </si>
  <si>
    <t>Supplemental cash flow information</t>
  </si>
  <si>
    <t>Interest received</t>
  </si>
  <si>
    <t>Interest paid</t>
  </si>
  <si>
    <t>Income taxes paid</t>
  </si>
  <si>
    <t>Non-cash financing transactions:</t>
  </si>
  <si>
    <t>Conversion of liabilities to additional paid in capitals from former shareholders assumption of liabilities</t>
  </si>
  <si>
    <t>Nature of Operations</t>
  </si>
  <si>
    <t>Organization, Consolidation and Presentation of Financial Statements [Abstract]</t>
  </si>
  <si>
    <t>NOTE 1 - NATURE OF OPERATIONS DD’s
Deluxe Rod Holder, Inc. (“Deluxe” or the “Company”) was incorporated on September 26, 2014 under the laws
of the State of Nevada. The business purpose of the Company is to sell, through its yet-to-be-developed, website, Deluxerodholder.com,
a fishing rod holder primarily for use in the sport of ice fishing. The Company has selected December 31 as its fiscal year end.</t>
  </si>
  <si>
    <t>Significant Accounting Policies</t>
  </si>
  <si>
    <t>Accounting Policies [Abstract]</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Going Concern As shown in
the accompanying financial statements, the Company has incurred operating losses since inception. As of September 30, 2018, the
Company has no financial resources with which to achieve its objectives and obtain profitability and positive cash flows. As shown
in the accompanying balance sheets and statements of operations, the Company has an accumulated deficit of $195,588. At September
30, 2018, the Company’s working capital deficit is a $21,315. Achievement of the Company’s objectives will be dependent
upon the ability to obtain additional financing, and generate revenue from current and planned business operations, and control
costs. The Company is in the development stage and has generated no operating income. The Company plans to fund its future operations
by joint venturing or obtaining additional financing from investors and/or lenders.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valuation of deferred tax and lives of intangible assets. Actual results could differ from
these estimates and assumptions and could have a material effect on the Company’s reported financial position and results
of operations. Recent Accounting Pronouncements In January 2017, the FASB issued Accounting
Standards Update No. 2017-01, Business Combinations (Topic 805): Clarifying the Definition of a Business In February 2018, the FASB issued Accounting
Standards Update No. 2018-02 Reclassification of Certain Tax Effects from Accumulated Other Comprehensive Income In March 2018, the FASB issued Accounting Standards
Update No. 2018-05, Income Taxes (Topic 740), Amendments to SEC Paragraphs Pursuant to SEC Staff Accounting Bulletin No. 118 Income Tax Accounting Implications of the Tax Cuts and Jobs Act Cash and Cash Equivalents For the purposes
of the statement of cash flows, the Company considers all highly liquid investments with original maturities of three months or
less when acquired to be cash equivalents. Intangible
Assets Intangible
assets with definite lives are subject to amortization. At September 30, 2018 and December 31, 2017, such intangible assets consist
of fees paid to the United States Patent and Trademark Office on the filing of a non-provisional patent application which will
be amortized on a straight-line basis over the patent life of 20 years, once approved. Intangible assets with definite lives are
tested for impairment whenever events or changes in circumstances indicate the carrying value may not be recoverable. These conditions
may include an economic downturn, regulations, or a change in the assessment of future operations. At September 30, 2018, none
of the Company’s patent applications have been approved. Start-up Costs In accordance
with ASC 720-15-20, “Start-up Activities,” Office Space
and Labor The Company’s
sole Officer and Director will provide the labor required to execute the business plan and supply the necessary office space and
facilities for the initial period of operations. The Company will recognize the fair value of services and office space provided
by our sole Officer and Director as contributed capital in accordance with ASC 225-10-S99-4. From inception through September 30,
2018, the fair value of services and office space provided was estimated to be nil. Financial
Instruments The Company’s
financial instruments include cash and cash equivalents and line of credit. All instruments are accounted for on a historical cost
basis, which, due to the short-term nature of these financial instruments approximates fair value at September 30, 2018. 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September 30, 2018 and December 31, 2017, the Company had no
assets or liabilities accounted for at fair value on a recurring or nonrecurring basis. 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Company has
no potentially dilutive securities such as options, warrants, or convertible bonds currently issued and outstanding. Consequently,
basic and diluted earnings per share are the same, as shown in the Statement of Operations. 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 Commitments
and contingencies Liabilities
for loss contingencies arising from claims, assessments, litigation, fines and penalties and other sources are recorded when it
is probable that a liability has been incurred and the amount of the assessment can be reasonably estimated. Management assessed
that the Company was not subject to any capital commitments that required the accrual of financial obligation. Comprehensive
income Comprehensive income is defined to include
all changes in equity except those resulting from investments by owners and distributions to owners. Among other disclosures,
all items that are required to be recognized under current standards as components of comprehensive income are required to be
reported in a financial statement that is presented with same prominence as other financial statements. The Company’s current
component of other comprehensive income includes the foreign currency translation adjustment and unrealized gain or loss.</t>
  </si>
  <si>
    <t>Debt Disclosure [Abstract]</t>
  </si>
  <si>
    <t>NOTE 3
– LINE OF CREDIT On March 1,
2016, the Company entered into a short-term line of credit agreement with Crest Business Solutions, LLC (“Crest”).
The agreement provides that Crest will provide the Company with up to $50,000 via the line of credit. All amounts borrowed by the
Company pursuant to the line of credit was due and payable (with accrued interest thereon) in one balloon payment on February 28,
2017. The Company had the option to extend the term of the line of credit for an additional year to February 28, 2018 which was
exercised. Interest accrues on the principal amount borrowed pursuant to the line of credit at the rate of five percent per annum.
Interest expense for the nine months period ended September 30, 2018 and 2017, was $647 and $810, respectively. Accrued interest
payable at September 30, 2018 and December 31, 2017, was $0 and $4,019, respectively. On April
11, 2018, the former director assumed the liability of the line of credit per Assignment of Rights and Assumptions of Liabilities
Agreement.</t>
  </si>
  <si>
    <t>Equity [Abstract]</t>
  </si>
  <si>
    <t>NOTE 4
– STOCKHOLDERS’ DEFICIT Common Stock As of September
30, 2018, the Company has 120,000,000 shares of common stock authorized with a par value of $0.001 per share. Founder’s shares
of 1,000,000 were issued during 2014 at a price of $0.01 per share for $10,000 which was used for organizational costs and other
working capital requirements. On February
9, 2016, the Company issued 3,000,000 shares of its common stock for cash at $0.01 per share for a total of $30,000. As of September
30, 2018, the Company had 4,000,000 shares of common stock issued and outstanding with a par value of $0.001 per share.</t>
  </si>
  <si>
    <t>Income Taxes</t>
  </si>
  <si>
    <t>Income Tax Disclosure [Abstract]</t>
  </si>
  <si>
    <t>NOTE 5
– INCOME TAXES The Company accounts for income taxes in accordance
with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operations of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The Tax Act made broad and complex changes
to the U.S. tax code, including, but not limited to, (i) reducing the U.S. federal corporate tax rate from 35 percent to 21 percent;
and (ii) requiring companies to pay a one-time transition tax on certain unremitted earnings of foreign subsidiaries. The Tax Act also established new tax laws that
affect 2018, including, but not limited to: (i) the reduction of the U.S. federal corporate tax rate discussed above; (ii) a general
elimination of U.S. federal income taxes on dividends from foreign subsidiaries; (iii) a new provision designed to tax global intangible
low-taxed income (“GILTI”); (iv) the repeal of the domestic production activity deductions; (v) limitations on the
deductibility of certain executive compensation; (vi) limitations on the use of foreign tax credits to reduce the U.S. income tax
liability; and (vii) a new provision that allows a domestic corporation an immediate deduction for a portion of its foreign derived
intangible income (“FDII”). The Securities and Exchange Commission staff
issued Staff Accounting Bulletin (“SAB”) 118, which provides guidance on accounting for the tax effects of the Tax
Act. SAB 118 provides a measurement period that should not extend beyond one year from the Tax Act enactment date for companies
to complete the related accounting under ASC 740, Accounting for Income Taxes. In accordance with SAB 118, a company must reflect
the income tax effects of those aspects of the Tax Act for which the accounting under ASC 740 is complete. To the extent that a
company’s accounting for a certain income tax effect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Certain activities conducted in foreign jurisdictions
may result in the imposition of U.S. corporate income taxes on the Company when its subsidiaries, controlled foreign corporations
(“CFCs”), generate income that is subject to Subpart F or GILTI under the U.S. Internal Revenue Code beginning after
December 31, 2017. Due to the complexity of the new GILTI tax rules, the Company is continuing to evaluate the provision of the
Tax Act and the application of ASC 740. The Company will continue to analyze the full effects of the Tax Act on its consolidated
financial statement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s of September 30, 2018, and December 31, 2017, the Company had no uncertain tax positions, and will continue to
evaluate for uncertain positions in the future.</t>
  </si>
  <si>
    <t>Subsequent Events</t>
  </si>
  <si>
    <t>Subsequent Events [Abstract]</t>
  </si>
  <si>
    <t>NOTE 6 – SUBSEQUENT EVENTS On November 13, 2018
we completed a reverse acquisition transaction with Golden Sunset pursuant to the Share Exchange Agreement, whereby we issued
to the Shareholders 230,000,000 shares of our common stock in exchange for all of the issued and outstanding capital stock of
Golden Sunset. Golden Sunset thereby became our wholly owned subsidiary and the former stockholders of Golden Sunset became our
controlling stockholders. As a result of this transaction, we ceased to be a shell company and through our subsidiaries and affiliated
entities, we are currently engaged in the elderly care business.</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t>
  </si>
  <si>
    <t>Going Concern</t>
  </si>
  <si>
    <t>Going Concern As shown
in the accompanying financial statements, the Company has incurred operating losses since inception. As of September 30, 2018,
the Company has no financial resources with which to achieve its objectives and obtain profitability and positive cash flows.
As shown in the accompanying balance sheets and statements of operations, the Company has an accumulated deficit of $195,588.
At September 30, 2018, the Company’s working capital deficit is a $21,315. Achievement of the Company’s objectives
will be dependent upon the ability to obtain additional financing, and generate revenue from current and planned business operations,
and control costs. The Company is in the development stage and has generated no operating income. The Company plans to fund its
future operations by joint venturing or obtaining additional financing from investors and/or lenders.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t>
  </si>
  <si>
    <t>Use of Estimates</t>
  </si>
  <si>
    <t>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valuation of deferred tax and lives of intangible assets. Actual results could differ from
these estimates and assumptions and could have a material effect on the Company’s reported financial position and results
of operations.</t>
  </si>
  <si>
    <t>Recent Accounting Pronouncements</t>
  </si>
  <si>
    <t>Recent Accounting Pronouncements In January 2017, the FASB issued Accounting
Standards Update No. 2017-01, Business Combinations (Topic 805): Clarifying the Definition of a Business In February 2018, the FASB issued Accounting
Standards Update No. 2018-02 Reclassification of Certain Tax Effects from Accumulated Other Comprehensive Income In March 2018, the FASB issued Accounting
Standards Update No. 2018-05, Income Taxes (Topic 740), Amendments to SEC Paragraphs Pursuant to SEC Staff Accounting Bulletin
No. 118 Income Tax Accounting Implications of the Tax Cuts
and Jobs Act</t>
  </si>
  <si>
    <t>Cash and Cash Equivalents</t>
  </si>
  <si>
    <t>Cash and Cash Equivalents For the purposes
of the statement of cash flows, the Company considers all highly liquid investments with original maturities of three months or
less when acquired to be cash equivalents.</t>
  </si>
  <si>
    <t>Intangible
Assets Intangible
assets with definite lives are subject to amortization. At September 30, 2018 and December 31, 2017, such intangible assets consist
of fees paid to the United States Patent and Trademark Office on the filing of a non-provisional patent application which will
be amortized on a straight-line basis over the patent life of 20 years, once approved. Intangible assets with definite lives are
tested for impairment whenever events or changes in circumstances indicate the carrying value may not be recoverable. These conditions
may include an economic downturn, regulations, or a change in the assessment of future operations. At September 30, 2018, none
of the Company’s patent applications have been approved.</t>
  </si>
  <si>
    <t>Start-up Costs</t>
  </si>
  <si>
    <t xml:space="preserve">Start-up Costs In accordance
with ASC 720-15-20, “Start-up Activities,” </t>
  </si>
  <si>
    <t>Office Space and Labor</t>
  </si>
  <si>
    <t>Office Space
and Labor The Company’s
sole Officer and Director will provide the labor required to execute the business plan and supply the necessary office space and
facilities for the initial period of operations. The Company will recognize the fair value of services and office space provided
by our sole Officer and Director as contributed capital in accordance with ASC 225-10-S99-4. From inception through September
30, 2018, the fair value of services and office space provided was estimated to be nil.</t>
  </si>
  <si>
    <t>Financial Instruments</t>
  </si>
  <si>
    <t>Financial
Instruments The Company’s
financial instruments include cash and cash equivalents and line of credit. All instruments are accounted for on a historical
cost basis, which, due to the short-term nature of these financial instruments approximates fair value at September 30, 2018.</t>
  </si>
  <si>
    <t>Fair Value Measures</t>
  </si>
  <si>
    <t>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September 30, 2018 and December 31, 2017, the Company had no
assets or liabilities accounted for at fair value on a recurring or nonrecurring basis.</t>
  </si>
  <si>
    <t>Loss Per Share</t>
  </si>
  <si>
    <t>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Company has
no potentially dilutive securities such as options, warrants, or convertible bonds currently issued and outstanding. Consequently,
basic and diluted earnings per share are the same, as shown in the Statement of Operations.</t>
  </si>
  <si>
    <t>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 Management assessed
that the Company was not subject to any capital commitments that required the accrual of financial obligation.</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standards as components of comprehensive income are required to be
reported in a financial statement that is presented with same prominence as other financial statements. The Company’s current
component of other comprehensive income includes the foreign currency translation adjustment and unrealized gain or loss.</t>
  </si>
  <si>
    <t>Significant Accounting Policies (Details Narrative) - USD ($)</t>
  </si>
  <si>
    <t>Working capital deficit</t>
  </si>
  <si>
    <t>Intangible useful lives of assets</t>
  </si>
  <si>
    <t>20 years</t>
  </si>
  <si>
    <t>Line of Credit (Details Narrative) - USD ($)</t>
  </si>
  <si>
    <t>Mar. 01, 2016</t>
  </si>
  <si>
    <t>Line of credit maximum borrowing capacity</t>
  </si>
  <si>
    <t>Line of credit interest percentage</t>
  </si>
  <si>
    <t>5.00%</t>
  </si>
  <si>
    <t>Interest expense</t>
  </si>
  <si>
    <t>Accrued interest payable on line of credit</t>
  </si>
  <si>
    <t>Line of Credit [Member]</t>
  </si>
  <si>
    <t>Stockholders' Deficit (Details Narrative) - USD ($)</t>
  </si>
  <si>
    <t>Feb. 09, 2016</t>
  </si>
  <si>
    <t>Dec. 31, 2014</t>
  </si>
  <si>
    <t>Common stock, par value</t>
  </si>
  <si>
    <t>Number of founder shares issued during period</t>
  </si>
  <si>
    <t>Shares issued, price per share</t>
  </si>
  <si>
    <t>Number of founder shares issued during period, value</t>
  </si>
  <si>
    <t>Number of common stock shares issued for cash</t>
  </si>
  <si>
    <t>Number of common stock issued for cash</t>
  </si>
  <si>
    <t>Income Taxes (Details Narrative)</t>
  </si>
  <si>
    <t>Income tax reconciliation description</t>
  </si>
  <si>
    <t>The Tax Act made broad and complex changes to the U.S. tax code, including, but not limited to, (i) reducing the U.S. federal corporate tax rate from 35 percent to 21 percent; and (ii) requiring companies to pay a one-time transition tax on certain unremitted earnings of foreign subsidiaries.</t>
  </si>
  <si>
    <t>Federal corporate tax rate</t>
  </si>
  <si>
    <t>21.00%</t>
  </si>
  <si>
    <t>Income tax examination likelihood description</t>
  </si>
  <si>
    <t xml:space="preserve">greater than 50% </t>
  </si>
  <si>
    <t>Subsequent Events (Details Narrative) - shares</t>
  </si>
  <si>
    <t>Nov. 13, 2018</t>
  </si>
  <si>
    <t>Number of common stock shares issued</t>
  </si>
  <si>
    <t>Subsequent Event [Member] | Share Exchange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31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234000000</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01</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34</v>
      </c>
      <c r="B9" s="4" t="s">
        <v>124</v>
      </c>
    </row>
    <row r="10" spans="1:2">
      <c r="A10" s="4" t="s">
        <v>125</v>
      </c>
      <c r="B10" s="4" t="s">
        <v>126</v>
      </c>
    </row>
    <row r="11" spans="1:2">
      <c r="A11" s="4" t="s">
        <v>127</v>
      </c>
      <c r="B11" s="4" t="s">
        <v>128</v>
      </c>
    </row>
    <row r="12" spans="1:2">
      <c r="A12" s="4" t="s">
        <v>129</v>
      </c>
      <c r="B12" s="4" t="s">
        <v>130</v>
      </c>
    </row>
    <row r="13" spans="1:2">
      <c r="A13" s="4" t="s">
        <v>131</v>
      </c>
      <c r="B13" s="4" t="s">
        <v>132</v>
      </c>
    </row>
    <row r="14" spans="1:2">
      <c r="A14" s="4" t="s">
        <v>133</v>
      </c>
      <c r="B14" s="4" t="s">
        <v>134</v>
      </c>
    </row>
    <row r="15" spans="1:2">
      <c r="A15" s="4" t="s">
        <v>107</v>
      </c>
      <c r="B15" s="4" t="s">
        <v>135</v>
      </c>
    </row>
    <row r="16" spans="1:2">
      <c r="A16" s="4" t="s">
        <v>136</v>
      </c>
      <c r="B16" s="4" t="s">
        <v>137</v>
      </c>
    </row>
    <row r="17" spans="1:2">
      <c r="A17" s="4" t="s">
        <v>138</v>
      </c>
      <c r="B17"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40</v>
      </c>
      <c r="B1" s="2" t="s">
        <v>1</v>
      </c>
    </row>
    <row r="2" spans="1:3">
      <c r="B2" s="2" t="s">
        <v>2</v>
      </c>
      <c r="C2" s="2" t="s">
        <v>29</v>
      </c>
    </row>
    <row r="3" spans="1:3">
      <c r="A3" s="3" t="s">
        <v>101</v>
      </c>
    </row>
    <row r="4" spans="1:3">
      <c r="A4" s="4" t="s">
        <v>46</v>
      </c>
      <c r="B4" s="7" t="n">
        <v>195588</v>
      </c>
      <c r="C4" s="7" t="n">
        <v>150200</v>
      </c>
    </row>
    <row r="5" spans="1:3">
      <c r="A5" s="4" t="s">
        <v>141</v>
      </c>
      <c r="B5" s="7" t="n">
        <v>21315</v>
      </c>
    </row>
    <row r="6" spans="1:3">
      <c r="A6" s="4" t="s">
        <v>142</v>
      </c>
      <c r="B6"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 customWidth="1" max="7" min="7" width="14"/>
  </cols>
  <sheetData>
    <row r="1" spans="1:7">
      <c r="A1" s="1" t="s">
        <v>144</v>
      </c>
      <c r="B1" s="2" t="s">
        <v>56</v>
      </c>
      <c r="D1" s="2" t="s">
        <v>1</v>
      </c>
    </row>
    <row r="2" spans="1:7">
      <c r="B2" s="2" t="s">
        <v>2</v>
      </c>
      <c r="C2" s="2" t="s">
        <v>57</v>
      </c>
      <c r="D2" s="2" t="s">
        <v>2</v>
      </c>
      <c r="E2" s="2" t="s">
        <v>57</v>
      </c>
      <c r="F2" s="2" t="s">
        <v>29</v>
      </c>
      <c r="G2" s="2" t="s">
        <v>145</v>
      </c>
    </row>
    <row r="3" spans="1:7">
      <c r="A3" s="4" t="s">
        <v>146</v>
      </c>
      <c r="G3" s="7" t="n">
        <v>50000</v>
      </c>
    </row>
    <row r="4" spans="1:7">
      <c r="A4" s="4" t="s">
        <v>147</v>
      </c>
      <c r="D4" s="4" t="s">
        <v>148</v>
      </c>
    </row>
    <row r="5" spans="1:7">
      <c r="A5" s="4" t="s">
        <v>149</v>
      </c>
      <c r="B5" s="4" t="s">
        <v>32</v>
      </c>
      <c r="C5" s="7" t="n">
        <v>501</v>
      </c>
      <c r="D5" s="7" t="n">
        <v>647</v>
      </c>
      <c r="E5" s="7" t="n">
        <v>1311</v>
      </c>
    </row>
    <row r="6" spans="1:7">
      <c r="A6" s="4" t="s">
        <v>150</v>
      </c>
      <c r="B6" s="7" t="n">
        <v>0</v>
      </c>
      <c r="D6" s="5" t="n">
        <v>0</v>
      </c>
      <c r="F6" s="7" t="n">
        <v>4019</v>
      </c>
    </row>
    <row r="7" spans="1:7">
      <c r="A7" s="4" t="s">
        <v>151</v>
      </c>
    </row>
    <row r="8" spans="1:7">
      <c r="A8" s="4" t="s">
        <v>149</v>
      </c>
      <c r="D8" s="7" t="n">
        <v>647</v>
      </c>
      <c r="E8" s="7" t="n">
        <v>81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52</v>
      </c>
      <c r="B1" s="2" t="s">
        <v>153</v>
      </c>
      <c r="C1" s="2" t="s">
        <v>154</v>
      </c>
      <c r="D1" s="2" t="s">
        <v>2</v>
      </c>
      <c r="E1" s="2" t="s">
        <v>29</v>
      </c>
    </row>
    <row r="2" spans="1:5">
      <c r="A2" s="3" t="s">
        <v>105</v>
      </c>
    </row>
    <row r="3" spans="1:5">
      <c r="A3" s="4" t="s">
        <v>52</v>
      </c>
      <c r="D3" s="5" t="n">
        <v>120000000</v>
      </c>
      <c r="E3" s="5" t="n">
        <v>120000000</v>
      </c>
    </row>
    <row r="4" spans="1:5">
      <c r="A4" s="4" t="s">
        <v>155</v>
      </c>
      <c r="D4" s="8" t="n">
        <v>0.001</v>
      </c>
      <c r="E4" s="8" t="n">
        <v>0.001</v>
      </c>
    </row>
    <row r="5" spans="1:5">
      <c r="A5" s="4" t="s">
        <v>156</v>
      </c>
      <c r="C5" s="5" t="n">
        <v>1000000</v>
      </c>
    </row>
    <row r="6" spans="1:5">
      <c r="A6" s="4" t="s">
        <v>157</v>
      </c>
      <c r="B6" s="9" t="n">
        <v>0.01</v>
      </c>
      <c r="C6" s="9" t="n">
        <v>0.01</v>
      </c>
    </row>
    <row r="7" spans="1:5">
      <c r="A7" s="4" t="s">
        <v>158</v>
      </c>
      <c r="C7" s="7" t="n">
        <v>10000</v>
      </c>
    </row>
    <row r="8" spans="1:5">
      <c r="A8" s="4" t="s">
        <v>159</v>
      </c>
      <c r="B8" s="5" t="n">
        <v>3000000</v>
      </c>
    </row>
    <row r="9" spans="1:5">
      <c r="A9" s="4" t="s">
        <v>160</v>
      </c>
      <c r="B9" s="7" t="n">
        <v>30000</v>
      </c>
    </row>
    <row r="10" spans="1:5">
      <c r="A10" s="4" t="s">
        <v>53</v>
      </c>
      <c r="D10" s="5" t="n">
        <v>4000000</v>
      </c>
      <c r="E10" s="5" t="n">
        <v>4000000</v>
      </c>
    </row>
    <row r="11" spans="1:5">
      <c r="A11" s="4" t="s">
        <v>54</v>
      </c>
      <c r="D11" s="5" t="n">
        <v>4000000</v>
      </c>
      <c r="E11" s="5" t="n">
        <v>4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08</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68</v>
      </c>
      <c r="B1" s="2" t="s">
        <v>169</v>
      </c>
      <c r="C1" s="2" t="s">
        <v>154</v>
      </c>
    </row>
    <row r="2" spans="1:3">
      <c r="A2" s="4" t="s">
        <v>170</v>
      </c>
      <c r="C2" s="5" t="n">
        <v>1000000</v>
      </c>
    </row>
    <row r="3" spans="1:3">
      <c r="A3" s="4" t="s">
        <v>171</v>
      </c>
    </row>
    <row r="4" spans="1:3">
      <c r="A4" s="4" t="s">
        <v>170</v>
      </c>
      <c r="B4" s="5" t="n">
        <v>23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7" t="n">
        <v>8227</v>
      </c>
    </row>
    <row r="4" spans="1:3">
      <c r="A4" s="4" t="s">
        <v>33</v>
      </c>
      <c r="B4" s="4" t="s">
        <v>32</v>
      </c>
      <c r="C4" s="5" t="n">
        <v>8227</v>
      </c>
    </row>
    <row r="5" spans="1:3">
      <c r="A5" s="4" t="s">
        <v>34</v>
      </c>
      <c r="B5" s="4" t="s">
        <v>32</v>
      </c>
      <c r="C5" s="5" t="n">
        <v>1860</v>
      </c>
    </row>
    <row r="6" spans="1:3">
      <c r="A6" s="4" t="s">
        <v>35</v>
      </c>
      <c r="B6" s="5" t="n">
        <v>0</v>
      </c>
      <c r="C6" s="5" t="n">
        <v>10087</v>
      </c>
    </row>
    <row r="7" spans="1:3">
      <c r="A7" s="3" t="s">
        <v>36</v>
      </c>
    </row>
    <row r="8" spans="1:3">
      <c r="A8" s="4" t="s">
        <v>37</v>
      </c>
      <c r="B8" s="4" t="s">
        <v>32</v>
      </c>
      <c r="C8" s="5" t="n">
        <v>48449</v>
      </c>
    </row>
    <row r="9" spans="1:3">
      <c r="A9" s="4" t="s">
        <v>38</v>
      </c>
      <c r="B9" s="5" t="n">
        <v>1178</v>
      </c>
      <c r="C9" s="5" t="n">
        <v>225</v>
      </c>
    </row>
    <row r="10" spans="1:3">
      <c r="A10" s="4" t="s">
        <v>39</v>
      </c>
      <c r="B10" s="5" t="n">
        <v>17637</v>
      </c>
      <c r="C10" s="5" t="n">
        <v>67594</v>
      </c>
    </row>
    <row r="11" spans="1:3">
      <c r="A11" s="4" t="s">
        <v>40</v>
      </c>
      <c r="B11" s="5" t="n">
        <v>2500</v>
      </c>
      <c r="C11" s="5" t="n">
        <v>4019</v>
      </c>
    </row>
    <row r="12" spans="1:3">
      <c r="A12" s="4" t="s">
        <v>41</v>
      </c>
      <c r="B12" s="5" t="n">
        <v>21315</v>
      </c>
      <c r="C12" s="5" t="n">
        <v>120287</v>
      </c>
    </row>
    <row r="13" spans="1:3">
      <c r="A13" s="4" t="s">
        <v>42</v>
      </c>
      <c r="B13" s="5" t="n">
        <v>21315</v>
      </c>
      <c r="C13" s="5" t="n">
        <v>120287</v>
      </c>
    </row>
    <row r="14" spans="1:3">
      <c r="A14" s="3" t="s">
        <v>43</v>
      </c>
    </row>
    <row r="15" spans="1:3">
      <c r="A15" s="4" t="s">
        <v>44</v>
      </c>
      <c r="B15" s="5" t="n">
        <v>4000</v>
      </c>
      <c r="C15" s="5" t="n">
        <v>4000</v>
      </c>
    </row>
    <row r="16" spans="1:3">
      <c r="A16" s="4" t="s">
        <v>45</v>
      </c>
      <c r="B16" s="5" t="n">
        <v>170273</v>
      </c>
      <c r="C16" s="5" t="n">
        <v>36000</v>
      </c>
    </row>
    <row r="17" spans="1:3">
      <c r="A17" s="4" t="s">
        <v>46</v>
      </c>
      <c r="B17" s="5" t="n">
        <v>-195588</v>
      </c>
      <c r="C17" s="5" t="n">
        <v>-150200</v>
      </c>
    </row>
    <row r="18" spans="1:3">
      <c r="A18" s="4" t="s">
        <v>47</v>
      </c>
      <c r="B18" s="5" t="n">
        <v>-21315</v>
      </c>
      <c r="C18" s="5" t="n">
        <v>-110200</v>
      </c>
    </row>
    <row r="19" spans="1:3">
      <c r="A19" s="4" t="s">
        <v>48</v>
      </c>
      <c r="B19" s="7" t="n">
        <v>0</v>
      </c>
      <c r="C19" s="7" t="n">
        <v>100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9</v>
      </c>
    </row>
    <row r="2" spans="1:3">
      <c r="A2" s="3" t="s">
        <v>50</v>
      </c>
    </row>
    <row r="3" spans="1:3">
      <c r="A3" s="4" t="s">
        <v>51</v>
      </c>
      <c r="B3" s="8" t="n">
        <v>0.001</v>
      </c>
      <c r="C3" s="8" t="n">
        <v>0.001</v>
      </c>
    </row>
    <row r="4" spans="1:3">
      <c r="A4" s="4" t="s">
        <v>52</v>
      </c>
      <c r="B4" s="5" t="n">
        <v>120000000</v>
      </c>
      <c r="C4" s="5" t="n">
        <v>120000000</v>
      </c>
    </row>
    <row r="5" spans="1:3">
      <c r="A5" s="4" t="s">
        <v>53</v>
      </c>
      <c r="B5" s="5" t="n">
        <v>4000000</v>
      </c>
      <c r="C5" s="5" t="n">
        <v>4000000</v>
      </c>
    </row>
    <row r="6" spans="1:3">
      <c r="A6" s="4" t="s">
        <v>54</v>
      </c>
      <c r="B6" s="5" t="n">
        <v>4000000</v>
      </c>
      <c r="C6"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32</v>
      </c>
      <c r="C4" s="4" t="s">
        <v>32</v>
      </c>
      <c r="D4" s="4" t="s">
        <v>32</v>
      </c>
      <c r="E4" s="4" t="s">
        <v>32</v>
      </c>
    </row>
    <row r="5" spans="1:5">
      <c r="A5" s="3" t="s">
        <v>60</v>
      </c>
    </row>
    <row r="6" spans="1:5">
      <c r="A6" s="4" t="s">
        <v>61</v>
      </c>
      <c r="B6" s="5" t="n">
        <v>11240</v>
      </c>
      <c r="C6" s="5" t="n">
        <v>5631</v>
      </c>
      <c r="D6" s="5" t="n">
        <v>26387</v>
      </c>
      <c r="E6" s="5" t="n">
        <v>18099</v>
      </c>
    </row>
    <row r="7" spans="1:5">
      <c r="A7" s="4" t="s">
        <v>62</v>
      </c>
      <c r="B7" s="5" t="n">
        <v>2500</v>
      </c>
      <c r="C7" s="5" t="n">
        <v>2600</v>
      </c>
      <c r="D7" s="5" t="n">
        <v>8900</v>
      </c>
      <c r="E7" s="5" t="n">
        <v>12425</v>
      </c>
    </row>
    <row r="8" spans="1:5">
      <c r="A8" s="4" t="s">
        <v>63</v>
      </c>
      <c r="B8" s="4" t="s">
        <v>32</v>
      </c>
      <c r="C8" s="5" t="n">
        <v>1390</v>
      </c>
      <c r="D8" s="5" t="n">
        <v>7000</v>
      </c>
      <c r="E8" s="5" t="n">
        <v>2615</v>
      </c>
    </row>
    <row r="9" spans="1:5">
      <c r="A9" s="4" t="s">
        <v>64</v>
      </c>
      <c r="B9" s="5" t="n">
        <v>42</v>
      </c>
      <c r="C9" s="5" t="n">
        <v>46</v>
      </c>
      <c r="D9" s="5" t="n">
        <v>197</v>
      </c>
      <c r="E9" s="5" t="n">
        <v>91</v>
      </c>
    </row>
    <row r="10" spans="1:5">
      <c r="A10" s="4" t="s">
        <v>65</v>
      </c>
      <c r="B10" s="5" t="n">
        <v>13782</v>
      </c>
      <c r="C10" s="5" t="n">
        <v>9667</v>
      </c>
      <c r="D10" s="5" t="n">
        <v>42484</v>
      </c>
      <c r="E10" s="5" t="n">
        <v>33230</v>
      </c>
    </row>
    <row r="11" spans="1:5">
      <c r="A11" s="4" t="s">
        <v>66</v>
      </c>
      <c r="B11" s="5" t="n">
        <v>-13782</v>
      </c>
      <c r="C11" s="5" t="n">
        <v>-9667</v>
      </c>
      <c r="D11" s="5" t="n">
        <v>-42484</v>
      </c>
      <c r="E11" s="5" t="n">
        <v>-33230</v>
      </c>
    </row>
    <row r="12" spans="1:5">
      <c r="A12" s="4" t="s">
        <v>67</v>
      </c>
      <c r="B12" s="4" t="s">
        <v>32</v>
      </c>
      <c r="C12" s="4" t="s">
        <v>32</v>
      </c>
      <c r="D12" s="5" t="n">
        <v>-2257</v>
      </c>
      <c r="E12" s="4" t="s">
        <v>32</v>
      </c>
    </row>
    <row r="13" spans="1:5">
      <c r="A13" s="4" t="s">
        <v>68</v>
      </c>
      <c r="B13" s="4" t="s">
        <v>32</v>
      </c>
      <c r="C13" s="5" t="n">
        <v>-501</v>
      </c>
      <c r="D13" s="5" t="n">
        <v>-647</v>
      </c>
      <c r="E13" s="5" t="n">
        <v>-1311</v>
      </c>
    </row>
    <row r="14" spans="1:5">
      <c r="A14" s="4" t="s">
        <v>69</v>
      </c>
      <c r="B14" s="4" t="s">
        <v>32</v>
      </c>
      <c r="C14" s="5" t="n">
        <v>-501</v>
      </c>
      <c r="D14" s="5" t="n">
        <v>-2904</v>
      </c>
      <c r="E14" s="5" t="n">
        <v>-1311</v>
      </c>
    </row>
    <row r="15" spans="1:5">
      <c r="A15" s="4" t="s">
        <v>70</v>
      </c>
      <c r="B15" s="4" t="s">
        <v>32</v>
      </c>
      <c r="C15" s="4" t="s">
        <v>32</v>
      </c>
      <c r="D15" s="4" t="s">
        <v>32</v>
      </c>
      <c r="E15" s="4" t="s">
        <v>32</v>
      </c>
    </row>
    <row r="16" spans="1:5">
      <c r="A16" s="4" t="s">
        <v>71</v>
      </c>
      <c r="B16" s="7" t="n">
        <v>-13782</v>
      </c>
      <c r="C16" s="7" t="n">
        <v>-10168</v>
      </c>
      <c r="D16" s="7" t="n">
        <v>-45388</v>
      </c>
      <c r="E16" s="7" t="n">
        <v>-34541</v>
      </c>
    </row>
    <row r="17" spans="1:5">
      <c r="A17" s="4" t="s">
        <v>72</v>
      </c>
      <c r="B17" s="7" t="n">
        <v>0</v>
      </c>
      <c r="C17" s="7" t="n">
        <v>0</v>
      </c>
      <c r="D17" s="7" t="n">
        <v>0</v>
      </c>
      <c r="E17" s="7" t="n">
        <v>0</v>
      </c>
    </row>
    <row r="18" spans="1:5">
      <c r="A18" s="4" t="s">
        <v>73</v>
      </c>
      <c r="B18" s="5" t="n">
        <v>4000000</v>
      </c>
      <c r="C18" s="5" t="n">
        <v>4000000</v>
      </c>
      <c r="D18" s="5" t="n">
        <v>4000000</v>
      </c>
      <c r="E18" s="5" t="n">
        <v>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7</v>
      </c>
    </row>
    <row r="3" spans="1:3">
      <c r="A3" s="3" t="s">
        <v>75</v>
      </c>
    </row>
    <row r="4" spans="1:3">
      <c r="A4" s="4" t="s">
        <v>71</v>
      </c>
      <c r="B4" s="7" t="n">
        <v>-45388</v>
      </c>
      <c r="C4" s="7" t="n">
        <v>-34541</v>
      </c>
    </row>
    <row r="5" spans="1:3">
      <c r="A5" s="3" t="s">
        <v>76</v>
      </c>
    </row>
    <row r="6" spans="1:3">
      <c r="A6" s="4" t="s">
        <v>77</v>
      </c>
      <c r="B6" s="5" t="n">
        <v>13589</v>
      </c>
      <c r="C6" s="4" t="s">
        <v>32</v>
      </c>
    </row>
    <row r="7" spans="1:3">
      <c r="A7" s="4" t="s">
        <v>78</v>
      </c>
      <c r="B7" s="5" t="n">
        <v>2257</v>
      </c>
      <c r="C7" s="4" t="s">
        <v>32</v>
      </c>
    </row>
    <row r="8" spans="1:3">
      <c r="A8" s="4" t="s">
        <v>79</v>
      </c>
      <c r="B8" s="5" t="n">
        <v>1178</v>
      </c>
      <c r="C8" s="5" t="n">
        <v>200</v>
      </c>
    </row>
    <row r="9" spans="1:3">
      <c r="A9" s="4" t="s">
        <v>80</v>
      </c>
      <c r="B9" s="4" t="s">
        <v>32</v>
      </c>
      <c r="C9" s="5" t="n">
        <v>17054</v>
      </c>
    </row>
    <row r="10" spans="1:3">
      <c r="A10" s="4" t="s">
        <v>81</v>
      </c>
      <c r="B10" s="5" t="n">
        <v>2500</v>
      </c>
      <c r="C10" s="4" t="s">
        <v>32</v>
      </c>
    </row>
    <row r="11" spans="1:3">
      <c r="A11" s="4" t="s">
        <v>82</v>
      </c>
      <c r="B11" s="4" t="s">
        <v>32</v>
      </c>
      <c r="C11" s="5" t="n">
        <v>1312</v>
      </c>
    </row>
    <row r="12" spans="1:3">
      <c r="A12" s="4" t="s">
        <v>83</v>
      </c>
      <c r="B12" s="5" t="n">
        <v>-25864</v>
      </c>
      <c r="C12" s="5" t="n">
        <v>-15975</v>
      </c>
    </row>
    <row r="13" spans="1:3">
      <c r="A13" s="3" t="s">
        <v>84</v>
      </c>
    </row>
    <row r="14" spans="1:3">
      <c r="A14" s="4" t="s">
        <v>85</v>
      </c>
      <c r="B14" s="5" t="n">
        <v>17637</v>
      </c>
      <c r="C14" s="4" t="s">
        <v>32</v>
      </c>
    </row>
    <row r="15" spans="1:3">
      <c r="A15" s="4" t="s">
        <v>86</v>
      </c>
      <c r="B15" s="4" t="s">
        <v>32</v>
      </c>
      <c r="C15" s="5" t="n">
        <v>18000</v>
      </c>
    </row>
    <row r="16" spans="1:3">
      <c r="A16" s="4" t="s">
        <v>87</v>
      </c>
      <c r="B16" s="5" t="n">
        <v>17637</v>
      </c>
      <c r="C16" s="5" t="n">
        <v>18000</v>
      </c>
    </row>
    <row r="17" spans="1:3">
      <c r="A17" s="4" t="s">
        <v>88</v>
      </c>
      <c r="B17" s="5" t="n">
        <v>-8227</v>
      </c>
      <c r="C17" s="5" t="n">
        <v>2025</v>
      </c>
    </row>
    <row r="18" spans="1:3">
      <c r="A18" s="4" t="s">
        <v>89</v>
      </c>
      <c r="B18" s="5" t="n">
        <v>8227</v>
      </c>
      <c r="C18" s="5" t="n">
        <v>10892</v>
      </c>
    </row>
    <row r="19" spans="1:3">
      <c r="A19" s="4" t="s">
        <v>90</v>
      </c>
      <c r="B19" s="4" t="s">
        <v>32</v>
      </c>
      <c r="C19" s="5" t="n">
        <v>12917</v>
      </c>
    </row>
    <row r="20" spans="1:3">
      <c r="A20" s="3" t="s">
        <v>91</v>
      </c>
    </row>
    <row r="21" spans="1:3">
      <c r="A21" s="4" t="s">
        <v>92</v>
      </c>
      <c r="B21" s="4" t="s">
        <v>32</v>
      </c>
      <c r="C21" s="4" t="s">
        <v>32</v>
      </c>
    </row>
    <row r="22" spans="1:3">
      <c r="A22" s="4" t="s">
        <v>93</v>
      </c>
      <c r="B22" s="4" t="s">
        <v>32</v>
      </c>
      <c r="C22" s="4" t="s">
        <v>32</v>
      </c>
    </row>
    <row r="23" spans="1:3">
      <c r="A23" s="4" t="s">
        <v>94</v>
      </c>
      <c r="B23" s="4" t="s">
        <v>32</v>
      </c>
      <c r="C23" s="4" t="s">
        <v>32</v>
      </c>
    </row>
    <row r="24" spans="1:3">
      <c r="A24" s="3" t="s">
        <v>95</v>
      </c>
    </row>
    <row r="25" spans="1:3">
      <c r="A25" s="4" t="s">
        <v>96</v>
      </c>
      <c r="B25" s="7" t="n">
        <v>134273</v>
      </c>
      <c r="C2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v>
      </c>
      <c r="B1" s="2" t="s">
        <v>1</v>
      </c>
    </row>
    <row r="2" spans="1:2">
      <c r="B2" s="2" t="s">
        <v>2</v>
      </c>
    </row>
    <row r="3" spans="1:2">
      <c r="A3" s="3" t="s">
        <v>103</v>
      </c>
    </row>
    <row r="4" spans="1:2">
      <c r="A4" s="4" t="s">
        <v>37</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2</v>
      </c>
    </row>
    <row r="3" spans="1:2">
      <c r="A3" s="3" t="s">
        <v>105</v>
      </c>
    </row>
    <row r="4" spans="1:2">
      <c r="A4" s="4" t="s">
        <v>43</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7:14:36Z</dcterms:created>
  <dcterms:modified xmlns:dcterms="http://purl.org/dc/terms/" xmlns:xsi="http://www.w3.org/2001/XMLSchema-instance" xsi:type="dcterms:W3CDTF">2018-11-21T17:14:36Z</dcterms:modified>
</cp:coreProperties>
</file>